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OTE 1" sheetId="6" r:id="rId6"/>
    <s:sheet name="NOTE 2 - LOSS PER SHARE" sheetId="7" r:id="rId7"/>
    <s:sheet name="NOTE 3 - OIL AND GAS PROPERTIES" sheetId="8" r:id="rId8"/>
    <s:sheet name="NOTE 4 - STOCK COMPENSATION PLA" sheetId="9" r:id="rId9"/>
    <s:sheet name="NOTE 5 - INCOME TAXES" sheetId="10" r:id="rId10"/>
    <s:sheet name="NOTE 6 - SUBSEQUENT EVENTS" sheetId="11" r:id="rId11"/>
    <s:sheet name="Accounting Policies, by Policy " sheetId="12" r:id="rId12"/>
    <s:sheet name="NOTE 2 - LOSS PER SHARE (Tables" sheetId="13" r:id="rId13"/>
    <s:sheet name="NOTE 3 - OIL AND GAS PROPERTI14" sheetId="14" r:id="rId14"/>
    <s:sheet name="NOTE 5 - INCOME TAXES (Tables)" sheetId="15" r:id="rId15"/>
    <s:sheet name="NOTE 1 (Details)" sheetId="16" r:id="rId16"/>
    <s:sheet name="NOTE 2 - LOSS PER SHARE (Detail" sheetId="17" r:id="rId17"/>
    <s:sheet name="NOTE 2 - LOSS PER SHARE (Deta18" sheetId="18" r:id="rId18"/>
    <s:sheet name="NOTE 3 - OIL AND GAS PROPERTI19" sheetId="19" r:id="rId19"/>
    <s:sheet name="NOTE 4 - STOCK COMPENSATION P20" sheetId="20" r:id="rId20"/>
    <s:sheet name="NOTE 5 - INCOME TAXES  (Details" sheetId="21" r:id="rId21"/>
    <s:sheet name="NOTE 5 - INCOME TAXES  (Detai22" sheetId="22" r:id="rId22"/>
    <s:sheet name="NOTE 6 - SUBSEQUENT EVENTS (Det" sheetId="23" r:id="rId23"/>
  </s:sheets>
  <s:definedNames/>
  <s:calcPr calcId="124519" calcMode="auto" fullCalcOnLoad="1"/>
</s:workbook>
</file>

<file path=xl/sharedStrings.xml><?xml version="1.0" encoding="utf-8"?>
<sst xmlns="http://schemas.openxmlformats.org/spreadsheetml/2006/main" uniqueCount="241">
  <si>
    <t>Document And Entity Information - shares</t>
  </si>
  <si>
    <t>6 Months Ended</t>
  </si>
  <si>
    <t>Jun. 30, 2016</t>
  </si>
  <si>
    <t>Aug. 02, 2016</t>
  </si>
  <si>
    <t>Document and Entity Information [Abstract]</t>
  </si>
  <si>
    <t>Entity Registrant Name</t>
  </si>
  <si>
    <t>ROYALE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BALANCE SHEETS - USD ($)</t>
  </si>
  <si>
    <t>Dec. 31, 2015</t>
  </si>
  <si>
    <t>Current Assets</t>
  </si>
  <si>
    <t>Cash</t>
  </si>
  <si>
    <t>Other Receivables, net</t>
  </si>
  <si>
    <t>Revenue Receivables</t>
  </si>
  <si>
    <t>Prepaid Expenses</t>
  </si>
  <si>
    <t>Total Current Assets</t>
  </si>
  <si>
    <t>Other Assets</t>
  </si>
  <si>
    <t>Oil and Gas Properties, (Successful Efforts Basis), Equipment and Fixtures, net</t>
  </si>
  <si>
    <t>Total Assets</t>
  </si>
  <si>
    <t>Current Liabilities:</t>
  </si>
  <si>
    <t>Accounts Payable and Accrued Expenses</t>
  </si>
  <si>
    <t>Current Portion of Long-Term Debt</t>
  </si>
  <si>
    <t>Deferred Drilling Obligation</t>
  </si>
  <si>
    <t>Total Current Liabilities</t>
  </si>
  <si>
    <t>Noncurrent Liabilities:</t>
  </si>
  <si>
    <t>Asset Retirement Obligation</t>
  </si>
  <si>
    <t>Note Payable, less current portion</t>
  </si>
  <si>
    <t>Total Noncurrent Liabilities</t>
  </si>
  <si>
    <t>Total Liabilities</t>
  </si>
  <si>
    <t>Stockholders' Deficit:</t>
  </si>
  <si>
    <t>Convertible preferred stock, Series AA, no par value, 147,500 shares authorized; 46,662 shares issued and outstanding at June 30, 2016 and December 31, 2015</t>
  </si>
  <si>
    <t>Common Stock, no par value, authorized 30,000,000 shares, 18,537,131 and 16,396,579 shares issued and outstanding at June 30, 2016 and December 31, 2015</t>
  </si>
  <si>
    <t>Additional Paid in Capital</t>
  </si>
  <si>
    <t>Accumulated Deficit</t>
  </si>
  <si>
    <t>Total Stockholders' Deficit</t>
  </si>
  <si>
    <t>Total Liabilities and Stockholders' Deficit</t>
  </si>
  <si>
    <t>BALANCE SHEETS (Parentheticals) - $ / shares</t>
  </si>
  <si>
    <t>Convertible Preferred Stock, Series AA, no par value (in Dollars per share)</t>
  </si>
  <si>
    <t>Convertible Preferred Stock, Series AA, shares authorized</t>
  </si>
  <si>
    <t>Convertible Preferred Stock, Series AA, shares issued</t>
  </si>
  <si>
    <t>Convertible preferred stock, Series AA, shares outstanding</t>
  </si>
  <si>
    <t>Common stock, no par value (in Dollars per share)</t>
  </si>
  <si>
    <t>Common stock, shares authorized</t>
  </si>
  <si>
    <t>Common stock, shares issued</t>
  </si>
  <si>
    <t>Common Stock, shares outstanding</t>
  </si>
  <si>
    <t>STATEMENTS OF OPERATIONS (Unaudited) - USD ($)</t>
  </si>
  <si>
    <t>3 Months Ended</t>
  </si>
  <si>
    <t>Jun. 30, 2015</t>
  </si>
  <si>
    <t>Revenues:</t>
  </si>
  <si>
    <t>Sale of Oil and Gas</t>
  </si>
  <si>
    <t>Supervisory Fees and Other</t>
  </si>
  <si>
    <t>Total Revenues</t>
  </si>
  <si>
    <t>Costs and Expenses:</t>
  </si>
  <si>
    <t>General and Administrative</t>
  </si>
  <si>
    <t>Lease Operating</t>
  </si>
  <si>
    <t>Delay Rentals</t>
  </si>
  <si>
    <t>Lease Impairment</t>
  </si>
  <si>
    <t>Well Equipment Write Down</t>
  </si>
  <si>
    <t>Legal and Accounting</t>
  </si>
  <si>
    <t>Marketing</t>
  </si>
  <si>
    <t>Depreciation, Depletion and Amortization</t>
  </si>
  <si>
    <t>Total Costs and Expenses</t>
  </si>
  <si>
    <t>Gain (Loss) on Turnkey Drilling</t>
  </si>
  <si>
    <t>Loss From Operations</t>
  </si>
  <si>
    <t>Other Income (Loss):</t>
  </si>
  <si>
    <t>Interest Expense</t>
  </si>
  <si>
    <t>Gain on Settlement of Accounts Payable</t>
  </si>
  <si>
    <t>Gain on Sale of assets</t>
  </si>
  <si>
    <t>Loss Before Income Tax Expense</t>
  </si>
  <si>
    <t>Net Loss</t>
  </si>
  <si>
    <t>Basic Earnings (Loss) Per Share (in Dollars per share)</t>
  </si>
  <si>
    <t>Diluted Earnings (Loss) Per Share (in Dollars per share)</t>
  </si>
  <si>
    <t>STATEMENTS OF CASH FLOWS (Unaudited) - USD ($)</t>
  </si>
  <si>
    <t>CASH FLOWS FROM OPERATING ACTIVITIES</t>
  </si>
  <si>
    <t>Adjustments to Reconcile Net Loss to Net Cash Used in Operating Activities:</t>
  </si>
  <si>
    <t>Gain on Sale of Assets</t>
  </si>
  <si>
    <t>(Gain) Loss on Turnkey Drilling Programs</t>
  </si>
  <si>
    <t>Stock-Based Compensation</t>
  </si>
  <si>
    <t>(Increase) Decrease in:</t>
  </si>
  <si>
    <t>Other &amp; Revenue Receivables</t>
  </si>
  <si>
    <t>Prepaid Expenses and Other Assets</t>
  </si>
  <si>
    <t>Increase (Decrease) in:</t>
  </si>
  <si>
    <t>Net Cash Used in Operating Activities</t>
  </si>
  <si>
    <t>CASH FLOWS FROM INVESTING ACTIVITIES</t>
  </si>
  <si>
    <t>Expenditures for Oil and Gas Properties and Other Capital Expenditures</t>
  </si>
  <si>
    <t>Proceeds from Turnkey Drilling Programs</t>
  </si>
  <si>
    <t>Proceeds from Sale of Assets</t>
  </si>
  <si>
    <t>Net Cash Provided By Investing Activities</t>
  </si>
  <si>
    <t>CASH FLOWS FROM FINANCING ACTIVITIES</t>
  </si>
  <si>
    <t>Proceeds from Issuance of Common Stock</t>
  </si>
  <si>
    <t>Principal Payments on Long-Term Debt</t>
  </si>
  <si>
    <t>Net Cash Provided By (Used in) Financing Activities</t>
  </si>
  <si>
    <t>Net Decrease in Cash and Cash Equivalents</t>
  </si>
  <si>
    <t>Cash at Beginning of Period</t>
  </si>
  <si>
    <t>Cash at End of Period</t>
  </si>
  <si>
    <t>SUPPLEMENTAL DISCLOSURES OF CASH FLOWS INFORMATION:</t>
  </si>
  <si>
    <t>Cash Paid for Interest</t>
  </si>
  <si>
    <t>Cash Paid for Taxes</t>
  </si>
  <si>
    <t>Accounting Policies [Abstract]</t>
  </si>
  <si>
    <t>Significant Accounting Policies [Text Block]</t>
  </si>
  <si>
    <t xml:space="preserve">NOTE 1 – 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 Liquidity The primary sources of liquidity have historically been issuances of common stock and operations. Until we become cash flow positive, we anticipate that our primary sources of liquidity will be from the issuance of debt and/or equity, and the sale of oil and natural gas property participation interest. Assuming there are no further changes in expected sales and expense trends subsequent to August 8, 2016, the Company believes that its cash position together with anticipated financing activities, which include the sale of our office building and land, will be sufficient to continue operations for the foreseeable future. 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is are generally based on proved reserves. An asset group would be impaired if the undiscounted cash flows were less than its carrying value. Impairments are measured by the amount the carrying value exceeds fair value. During the six months ended June 30, 2016 and 2015, impairment losses of $60,237 and $12,681,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due to the permitting process or drilling rig availability. At June 30, 2016 and December 31, 2015, Royale Energy had Deferred Drilling Obligations of $7,649,443 and $8,415,528, respectively. If Royale Energy is unable to drill the wells, and a suitable replacement well is not found, Royale would retain the non-refundable portion of the contact and return the remaining funds to the participant. Included in cash are amounts for use in completion of turnkey drilling programs in progress. Losses on properties sold are recognized when incurred or when the properties are held for sale and the fair value of the properties is less than the carrying value. Cash Cash includes cash on hand and on deposit. Other Receivables Our other receivables consists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16 and December 31, 2015, the Company had an allowance for uncollectable accounts of $2,270,773 and $2,270,773, respectively, for receivables from direct working interest investors whose expenses on non-producing wells were unlikely to be collected from revenue. Revenue Receivables Our revenue receivables consists of receivables related to the sale of our natural gas and oil. Once a production month is completed we receive payment approximately 15 to 30 days later. 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 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une 30, 2016 and December 31, 2015, Royale Energy did not have any financial assets measured and recognized at fair value on a recurring basis. The Company estimates asset retirement obligations pursuant to the provisions of FASB ASC Topic 410, " Asset Retirement and Environmental Obligations" Reclassifications Certain items in the financial statements have been reclassified to maintain consistency and comparability for all periods presented herein. Recently Issued Accounting Pronouncements The Company has reviewed the updates issued by the Financial Accounting Standards Board (FASB) during the six months ended June 30, 2016: ASU 2016-01: Financial Instruments – Overall – Recognition and Measurement of Financial Assets and Financial Liabilities (Subtopic 825-10) In January 2016, FASB issued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becomes effective for fiscal years beginning after December 15, 2017. Early adoption is only permitted for the provision related to instrument-specific credit risk and the fair value disclosure exemption provided to nonpublic entities. The Company is currently evaluating the effects of adopting ASU 2016-01 on its consolidated financial statements but the adoption is not expected to have a significant impact on the Company’s consolidated financial statements. ASU No. 2016-02: Leases (Topic 842). In February 2016, FASB issued ASU 2016-02 which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effects of adopting ASU 2016-02 on its consolidated financial statements but the adoption is not expected to have a significant impact on the Company’s consolidated financial statements. ASU 2016-09: Compensation—Stock Compensation (Topic 718): Improvements to Employee Share- Based Payment Accounting. In March 2016, FASB issued ASU 2016-09 which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t>
  </si>
  <si>
    <t>NOTE 2 - LOSS PER SHARE</t>
  </si>
  <si>
    <t>Earnings Per Share [Abstract]</t>
  </si>
  <si>
    <t>Earnings Per Share [Text Block]</t>
  </si>
  <si>
    <t>NOTE 2 LOSS PER SHARE Basic and diluted loss per share are calculated as follows:
Three Months Ended June 30,
2016
2015
Basic
Diluted
Basic
Diluted
Net Loss
$
(475,397
)
$
(475,397
)
$
(927,649
)
$
(927,649
)
Weighted average common shares outstanding
17,670,024
17,670,024
14,953,645
14,953,645
Effect of dilutive securities
--
23,331
--
23,331
Weighted average common shares, including Dilutive effect
17,670,024
17,693,355
14,953,645
14,976,976
Per share:
Net Loss
$
(0.03
)
$
(0.03
)
$
(0.06
)
$
(0.06
)
Six Months Ended June 30,
2016
2015
Basic
Diluted
Basic
Diluted
Net Loss
$
(1,099,717
)
$
(1,099,717
)
$
(2,059,565
)
$
(2,059,565
)
Weighted average common shares outstanding
17,670,024
17,670,024
14,953,645
14,953,645
Effect of dilutive securities
--
23,331
--
23,331
Weighted average common shares, including Dilutive effect
17,670,024
17,693,355
14,953,645
14,976,976
Per share:
Net Loss
$
(0.06
)
$
(0.06
)
$
(0.14
)
$
(0.14
) For the six months ended June 30, 2016 and 2015, Royale Energy had dilutive securities of 23,331 and 23,331, respectively. These securities were not included in the dilutive loss per share due to their antidilutive nature.</t>
  </si>
  <si>
    <t>NOTE 3 - OIL AND GAS PROPERTIES, EQUIPMENT AND FIXTURES</t>
  </si>
  <si>
    <t>Oil and Gas Exploration and Production Industries Disclosures [Abstract]</t>
  </si>
  <si>
    <t>Oil and Gas Exploration and Production Industries Disclosures [Text Block]</t>
  </si>
  <si>
    <t xml:space="preserve">NOTE 3 – OIL AND GAS PROPERTIES, EQUIPMENT AND FIXTURES Oil and gas properties, equipment and fixtures consist of the following:
June 30, 2016
December 31, 2015
(Unaudited)
(Audited)
Oil and Gas
Producing properties, including drilling costs
$
5,212,837
$
5,217,637
Undeveloped properties
2,333,221
2,381,564
Lease and well equipment
4,255,390
4,339,122
11,801,448
11,938,323
Accumulated depletion, depreciation &amp; amortization
(7,772,047
)
(7,656,731
)
4,029,401
4,281,592
Commercial and Other
Real Estate, Bldg Improvements, including furn and fix
-
2,266,050
Vehicles
118,061
118,061
Furniture and equipment
1,120,760
1,120,760
1,238,821
3,504,871
Accumulated depreciation
(1,194,525
)
(1,253,985
)
44,296
2,250,886
$
4,073,697
$
6,532,478 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the periods in 2016 or 2015. </t>
  </si>
  <si>
    <t>NOTE 4 - STOCK COMPENSATION PLAN</t>
  </si>
  <si>
    <t>Disclosure of Compensation Related Costs, Share-based Payments [Abstract]</t>
  </si>
  <si>
    <t>Disclosure of Compensation Related Costs, Share-based Payments [Text Block]</t>
  </si>
  <si>
    <t xml:space="preserve">NOTE 4 – STOCK COMPENSATION PLAN During the October 10, 2014 Board of Directors meeting, directors and executive offices of Royale Energy were granted 20,000 options each, 140,000 total, to purchase common stock at an exercise price of $5.00 per share. These options were granted for a period of 3 years and will expire after December 31, 2017. These options become exercisable at 5,000 shares per period beginning October 13, 2014, January 1, 2015, April 1, 2015 and July 1 2015. There were no stock compensation costs related to this option grant recognized during the six months ended June 30, 2016. During the six months ended June 30, 2015, Royale recognized compensation costs of $62,745 relating to this option grant. </t>
  </si>
  <si>
    <t>NOTE 5 - INCOME TAXES</t>
  </si>
  <si>
    <t>Income Tax Disclosure [Abstract]</t>
  </si>
  <si>
    <t>Income Tax Disclosure [Text Block]</t>
  </si>
  <si>
    <t xml:space="preserve">NOTE 5 – INCOME TAXES 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the end of 2015, management reviewed the reliability of the Company’s net deferred tax assets, and due to the Company’s continued cumulative losses in recent years, Royale and it management concluded it is not “more-likely-than-not” its deferred tax assets will be realized. As a result, the Company will continue to record a full valuation allowance against the deferred tax assets in 2016. A reconciliation of Royale Energy's provision for income taxes and the amount computed by applying the statutory income tax rates at June 30, 2016 and 2015, respectively, to pretax income is as follows:
Six Months Ended June 30, 2016
Six Months Ended June 30, 2015
Tax benefit computed at statutory rate of 34%
$
(373,904
)
$
(700,252
)
Increase (decrease) in taxes resulting from:
State tax / percentage depletion / other
Other non-deductible expenses
253
306
Change in valuation allowance
373,651
699,946
Provision (benefit)
$
-
$
- </t>
  </si>
  <si>
    <t>NOTE 6 - SUBSEQUENT EVENTS</t>
  </si>
  <si>
    <t>Subsequent Events [Abstract]</t>
  </si>
  <si>
    <t>Subsequent Events [Text Block]</t>
  </si>
  <si>
    <t xml:space="preserve">NOTE 6 – SUBSEQUENT EVENTS On July 7, 2016, Royale Energy entered into a Retirement Agreement with Harry E. Hosmer to terminate all consulting and expense reimbursements arrangements between the parties. In consideration of this agreement, Mr. Hosmer shall receive 600,000 restricted shares of Royale Energy’s common stock and a total of $25,000 in three equal payments of $8,333.33, commencing August 1, 2016. On July 25, 2016, Royale Energy, Inc., issued a press release announcing a letter of intent to merge with privately held Matrix Oil Corporation in a combined stock and assumption of debt transaction. The transaction is subject to completion of a definitive merger, debt exchange and debt assumption agreement , approval of the stockholders of Royale Energy and Matrix, On August 2, 2016, Royale Energy completed a sale of common stock, convertible notes and warrants in separate transactions in privately negotiated securities transaction. In the first transaction, Royale Energy sold 2,392,500 Units to three investors, each Unit consisting of one share of common stock and a warrant to purchase one-fifth of a share of common stock in a privately negotiated securities transaction. The purchase price was $0.40 per Unit for a total consideration of $957,000. In the second transaction, Royale Energy sold to two investors, $1,580,000 principal amount of convertible promissory notes and warrants to purchase warrants to purchase three shares of common stock for every ten shares of common stock issuable upon conversion of the notes. The conversion of the notes The notes are non-interest bearing and mature one year from the date of issuance. </t>
  </si>
  <si>
    <t>Accounting Policies, by Policy (Policies)</t>
  </si>
  <si>
    <t>Use of Estimates, Policy [Policy Text Block]</t>
  </si>
  <si>
    <t>Use of Estimates 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 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Liquidity and Going Concern [Policy Text Block]</t>
  </si>
  <si>
    <t>Liquidity The primary sources of liquidity have historically been issuances of common stock and operations. Until we become cash flow positive, we anticipate that our primary sources of liquidity will be from the issuance of debt and/or equity, and the sale of oil and natural gas property participation interest. Assuming there are no further changes in expected sales and expense trends subsequent to August 8, 2016, the Company believes that its cash position together with anticipated financing activities, which include the sale of our office building and land, will be sufficient to continue operations for the foreseeable future.</t>
  </si>
  <si>
    <t>Oil and Gas Properties Policy [Policy Text Block]</t>
  </si>
  <si>
    <t>Oil and Gas Property and Equipment 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Proved oil and gas properties held and used by Royale Energy are reviewed for impairment whenever events or changes in circumstances indicate that the carrying amounts may not be recoverable. 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 Impairment analysis are generally based on proved reserves. An asset group would be impaired if the undiscounted cash flows were less than its carrying value. Impairments are measured by the amount the carrying value exceeds fair value. During the six months ended June 30, 2016 and 2015, impairment losses of $60,237 and $12,681, respectively, were recorded on various capitalized lease and land costs that were no longer viable. 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 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 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 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 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 A certain portion of the turnkey drilling participant’s funds received are non-refundable. The company holds all funds invested as Deferred Drilling Obligations until drilling is complete. Occasionally, drilling is delayed due to the permitting process or drilling rig availability. At June 30, 2016 and December 31, 2015, Royale Energy had Deferred Drilling Obligations of $7,649,443 and $8,415,528, respectively. If Royale Energy is unable to drill the wells, and a suitable replacement well is not found, Royale would retain the non-refundable portion of the contact and return the remaining funds to the participant. Included in cash are amounts for use in completion of turnkey drilling programs in progress. Losses on properties sold are recognized when incurred or when the properties are held for sale and the fair value of the properties is less than the carrying value.</t>
  </si>
  <si>
    <t>Cash and Cash Equivalents, Policy [Policy Text Block]</t>
  </si>
  <si>
    <t>Cash Cash includes cash on hand and on deposit.</t>
  </si>
  <si>
    <t>Receivables, Policy [Policy Text Block]</t>
  </si>
  <si>
    <t>Other Receivables Our other receivables consists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June 30, 2016 and December 31, 2015, the Company had an allowance for uncollectable accounts of $2,270,773 and $2,270,773, respectively, for receivables from direct working interest investors whose expenses on non-producing wells were unlikely to be collected from revenue.</t>
  </si>
  <si>
    <t>Revenue Recognition, Policy [Policy Text Block]</t>
  </si>
  <si>
    <t>Revenue Receivables Our revenue receivables consists of receivables related to the sale of our natural gas and oil. Once a production month is completed we receive payment approximately 15 to 30 days later.</t>
  </si>
  <si>
    <t>Property, Plant and Equipment, Policy [Policy Text Block]</t>
  </si>
  <si>
    <t>Equipment and Fixtures 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Fair Value Measurement, Policy [Policy Text Block]</t>
  </si>
  <si>
    <t>Fair Value Measurements 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Quoted prices (unadjusted) in active markets that are accessible at the measurement date for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une 30, 2016 and December 31, 2015, Royale Energy did not have any financial assets measured and recognized at fair value on a recurring basis. The Company estimates asset retirement obligations pursuant to the provisions of FASB ASC Topic 410, " Asset Retirement and Environmental Obligations"</t>
  </si>
  <si>
    <t>Reclassification, Policy [Policy Text Block]</t>
  </si>
  <si>
    <t>Reclassifications Certain items in the financial statements have been reclassified to maintain consistency and comparability for all periods presented herein.</t>
  </si>
  <si>
    <t>New Accounting Pronouncements, Policy [Policy Text Block]</t>
  </si>
  <si>
    <t>Recently Issued Accounting Pronouncements The Company has reviewed the updates issued by the Financial Accounting Standards Board (FASB) during the six months ended June 30, 2016: ASU 2016-01: Financial Instruments – Overall – Recognition and Measurement of Financial Assets and Financial Liabilities (Subtopic 825-10) In January 2016, FASB issued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standard becomes effective for fiscal years beginning after December 15, 2017. Early adoption is only permitted for the provision related to instrument-specific credit risk and the fair value disclosure exemption provided to nonpublic entities. The Company is currently evaluating the effects of adopting ASU 2016-01 on its consolidated financial statements but the adoption is not expected to have a significant impact on the Company’s consolidated financial statements. ASU No. 2016-02: Leases (Topic 842). In February 2016, FASB issued ASU 2016-02 which aims to increase transparency and comparability among organizations by recognizing lease assets and lease liabilities on the balance sheet and requiring disclosure of key information about leasing agreements. Entities are required to recognize and measure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effects of adopting ASU 2016-02 on its consolidated financial statements but the adoption is not expected to have a significant impact on the Company’s consolidated financial statements. ASU 2016-09: Compensation—Stock Compensation (Topic 718): Improvements to Employee Share- Based Payment Accounting. In March 2016, FASB issued ASU 2016-09 which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t>
  </si>
  <si>
    <t>NOTE 2 - LOSS PER SHARE (Tables)</t>
  </si>
  <si>
    <t>Schedule of Earnings Per Share, Basic and Diluted [Table Text Block]</t>
  </si>
  <si>
    <t>Basic and diluted loss per share are calculated as follows:
Three Months Ended June 30,
2016
2015
Basic
Diluted
Basic
Diluted
Net Loss
$
(475,397
)
$
(475,397
)
$
(927,649
)
$
(927,649
)
Weighted average common shares outstanding
17,670,024
17,670,024
14,953,645
14,953,645
Effect of dilutive securities
--
23,331
--
23,331
Weighted average common shares, including Dilutive effect
17,670,024
17,693,355
14,953,645
14,976,976
Per share:
Net Loss
$
(0.03
)
$
(0.03
)
$
(0.06
)
$
(0.06
)
Six Months Ended June 30,
2016
2015
Basic
Diluted
Basic
Diluted
Net Loss
$
(1,099,717
)
$
(1,099,717
)
$
(2,059,565
)
$
(2,059,565
)
Weighted average common shares outstanding
17,670,024
17,670,024
14,953,645
14,953,645
Effect of dilutive securities
--
23,331
--
23,331
Weighted average common shares, including Dilutive effect
17,670,024
17,693,355
14,953,645
14,976,976
Per share:
Net Loss
$
(0.06
)
$
(0.06
)
$
(0.14
)
$
(0.14
)</t>
  </si>
  <si>
    <t>NOTE 3 - OIL AND GAS PROPERTIES, EQUIPMENT AND FIXTURES (Tables)</t>
  </si>
  <si>
    <t>Property, Plant and Equipment [Table Text Block]</t>
  </si>
  <si>
    <t xml:space="preserve">Oil and gas properties, equipment and fixtures consist of the following:
June 30, 2016
December 31, 2015
(Unaudited)
(Audited)
Oil and Gas
Producing properties, including drilling costs
$
5,212,837
$
5,217,637
Undeveloped properties
2,333,221
2,381,564
Lease and well equipment
4,255,390
4,339,122
11,801,448
11,938,323
Accumulated depletion, depreciation &amp; amortization
(7,772,047
)
(7,656,731
)
4,029,401
4,281,592
Commercial and Other
Real Estate, Bldg Improvements, including furn and fix
-
2,266,050
Vehicles
118,061
118,061
Furniture and equipment
1,120,760
1,120,760
1,238,821
3,504,871
Accumulated depreciation
(1,194,525
)
(1,253,985
)
44,296
2,250,886
$
4,073,697
$
6,532,478 </t>
  </si>
  <si>
    <t>NOTE 5 - INCOME TAXES (Tables)</t>
  </si>
  <si>
    <t>Schedule of Effective Income Tax Rate Reconciliation [Table Text Block]</t>
  </si>
  <si>
    <t xml:space="preserve">A reconciliation of Royale Energy's provision for income taxes and the amount computed by applying the statutory income tax rates at June 30, 2016 and 2015, respectively, to pretax income is as follows:
Six Months Ended June 30, 2016
Six Months Ended June 30, 2015
Tax benefit computed at statutory rate of 34%
$
(373,904
)
$
(700,252
)
Increase (decrease) in taxes resulting from:
State tax / percentage depletion / other
Other non-deductible expenses
253
306
Change in valuation allowance
373,651
699,946
Provision (benefit)
$
-
$
- </t>
  </si>
  <si>
    <t>NOTE 1 (Details) - USD ($)</t>
  </si>
  <si>
    <t>NOTE 1 (Details) [Line Items]</t>
  </si>
  <si>
    <t>Impairment of Oil and Gas Properties</t>
  </si>
  <si>
    <t>Customer Deposits, Current</t>
  </si>
  <si>
    <t>Allowance for Doubtful Accounts Receivable</t>
  </si>
  <si>
    <t>Minimum [Member]</t>
  </si>
  <si>
    <t>Property, Plant and Equipment, Useful Life</t>
  </si>
  <si>
    <t>3 years</t>
  </si>
  <si>
    <t>Maximum [Member]</t>
  </si>
  <si>
    <t>7 years</t>
  </si>
  <si>
    <t>NOTE 2 - LOSS PER SHARE (Details) - shares</t>
  </si>
  <si>
    <t>Antidilutive Securities Excluded from Computation of Earnings Per Share, Amount</t>
  </si>
  <si>
    <t>NOTE 2 - LOSS PER SHARE (Details) - Schedule of Earnings Per Share, Basic and Diluted - USD ($)</t>
  </si>
  <si>
    <t>Schedule of Earnings Per Share, Basic and Diluted [Abstract]</t>
  </si>
  <si>
    <t>Net Loss (in Dollars)</t>
  </si>
  <si>
    <t>Weighted average common shares outstanding</t>
  </si>
  <si>
    <t>Effect of dilutive securities</t>
  </si>
  <si>
    <t>Weighted average common shares, including Dilutive effect</t>
  </si>
  <si>
    <t>Per share:</t>
  </si>
  <si>
    <t>Net Loss (in Dollars per share)</t>
  </si>
  <si>
    <t>NOTE 3 - OIL AND GAS PROPERTIES, EQUIPMENT AND FIXTURES (Details) - Schedule of Oil and Gas Properties, Equipment and Fixtures - USD ($)</t>
  </si>
  <si>
    <t>Oil and Gas</t>
  </si>
  <si>
    <t>Producing properties, including drilling costs</t>
  </si>
  <si>
    <t>Undeveloped properties</t>
  </si>
  <si>
    <t>Lease and well equipment</t>
  </si>
  <si>
    <t>Accumulated depletion, depreciation &amp; amortization</t>
  </si>
  <si>
    <t>Commercial and Other</t>
  </si>
  <si>
    <t>Property, Plant and Equipment, Gross</t>
  </si>
  <si>
    <t>Accumulated depreciation</t>
  </si>
  <si>
    <t>Land, Buildings and Improvements [Member]</t>
  </si>
  <si>
    <t>Vehicles [Member]</t>
  </si>
  <si>
    <t>Furniture and Fixtures [Member]</t>
  </si>
  <si>
    <t>NOTE 4 - STOCK COMPENSATION PLAN (Details) - Employee Stock Option [Member] - Directors and Executive Officers [Member] - USD ($)</t>
  </si>
  <si>
    <t>Oct. 10, 2014</t>
  </si>
  <si>
    <t>NOTE 4 - STOCK COMPENSATION PLAN (Details) [Line Items]</t>
  </si>
  <si>
    <t>Share-based Compensation Arrangement by Share-based Payment Award, Options, Grants in Period, Gross (in Shares)</t>
  </si>
  <si>
    <t>Share-based Compensation by Shre-based Payment Award, Options, Exercis Price of Options</t>
  </si>
  <si>
    <t>Share-based Compensation Arrangement by Share-based Payment Award, Expiration Period</t>
  </si>
  <si>
    <t>Share-based Compensation Arrangement by Share-based Payment Award, Award Vesting Rights</t>
  </si>
  <si>
    <t>These options become exercisable at 5,000 shares per period beginning October 13, 2014, January 1, 2015, April 1, 2015 and July 1 2015.</t>
  </si>
  <si>
    <t>Share-based Compensation</t>
  </si>
  <si>
    <t>Options Granted to Each Individual [Member]</t>
  </si>
  <si>
    <t>NOTE 5 - INCOME TAXES  (Details) - Schedule of Effective Income Tax Rate Reconciliation - USD ($)</t>
  </si>
  <si>
    <t>Schedule of Effective Income Tax Rate Reconciliation [Abstract]</t>
  </si>
  <si>
    <t>Tax benefit computed at statutory rate of 34%</t>
  </si>
  <si>
    <t>Increase (decrease) in taxes resulting from:</t>
  </si>
  <si>
    <t>State tax / percentage depletion / other</t>
  </si>
  <si>
    <t>Other non-deductible expenses</t>
  </si>
  <si>
    <t>Change in valuation allowance</t>
  </si>
  <si>
    <t>Provision (benefit)</t>
  </si>
  <si>
    <t>NOTE 5 - INCOME TAXES  (Details) - Schedule of Effective Income Tax Rate Reconciliation (Parentheticals)</t>
  </si>
  <si>
    <t>Statutory rate</t>
  </si>
  <si>
    <t>34.00%</t>
  </si>
  <si>
    <t>NOTE 6 - SUBSEQUENT EVENTS (Details) - Subsequent Event [Member]</t>
  </si>
  <si>
    <t>Aug. 02, 2016USD ($)$ / sharesshares</t>
  </si>
  <si>
    <t>Jul. 07, 2016USD ($)</t>
  </si>
  <si>
    <t>NOTE 6 - SUBSEQUENT EVENTS (Details) [Line Items]</t>
  </si>
  <si>
    <t>Restricted Stock or Unit Expense</t>
  </si>
  <si>
    <t>Other Commitment</t>
  </si>
  <si>
    <t>Other Commitments, Description</t>
  </si>
  <si>
    <t>three equal payments of $8,333.33, commencing August 1, 2016</t>
  </si>
  <si>
    <t>Number of Units Sold (in Shares) | shares</t>
  </si>
  <si>
    <t>Number of Investors</t>
  </si>
  <si>
    <t>Unit, Description</t>
  </si>
  <si>
    <t>each Unit consisting of one share of common stock and a warrant to purchase one-fifth of a share of common stock in a privately negotiated securities transaction</t>
  </si>
  <si>
    <t>Unit, Price per Unit (in Dollars per Share) | $ / shares</t>
  </si>
  <si>
    <t>Proceeds from Issuance or Sale of Equity</t>
  </si>
  <si>
    <t>Convertible Debt [Member]</t>
  </si>
  <si>
    <t>Debt Instrument, Face Amount</t>
  </si>
  <si>
    <t>Warrants Description</t>
  </si>
  <si>
    <t>warrants to purchase warrants to purchase three shares of common stock for every ten shares of common stock issuable upon conversion of the notes</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center" vertical="center"/>
    </xf>
    <xf applyAlignment="1" applyFont="1" applyNumberFormat="1" borderId="0" fillId="0" fontId="1" numFmtId="167" xfId="0">
      <alignment horizontal="center" vertical="center"/>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19306662</v>
      </c>
    </row>
    <row spans="1:3" r="8">
      <c t="s" r="A8" s="4">
        <v>12</v>
      </c>
      <c t="s" r="B8" s="4">
        <v>13</v>
      </c>
    </row>
    <row spans="1:3" r="9">
      <c t="s" r="A9" s="4">
        <v>14</v>
      </c>
      <c t="n" r="B9" s="6">
        <v>864839</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spans="1:2" r="1">
      <c t="s" r="A1" s="1">
        <v>140</v>
      </c>
      <c t="s" r="B1" s="2">
        <v>1</v>
      </c>
    </row>
    <row spans="1:2" r="2">
      <c t="s" r="B2" s="2">
        <v>2</v>
      </c>
    </row>
    <row spans="1:2" r="3">
      <c t="s" r="A3" s="3">
        <v>117</v>
      </c>
    </row>
    <row spans="1:2" r="4">
      <c t="s" r="A4" s="4">
        <v>141</v>
      </c>
      <c t="s" r="B4" s="4">
        <v>142</v>
      </c>
    </row>
    <row spans="1:2" r="5">
      <c t="s" r="A5" s="4">
        <v>143</v>
      </c>
      <c t="s" r="B5" s="4">
        <v>144</v>
      </c>
    </row>
    <row spans="1:2" r="6">
      <c t="s" r="A6" s="4">
        <v>145</v>
      </c>
      <c t="s" r="B6" s="4">
        <v>146</v>
      </c>
    </row>
    <row spans="1:2" r="7">
      <c t="s" r="A7" s="4">
        <v>147</v>
      </c>
      <c t="s" r="B7" s="4">
        <v>148</v>
      </c>
    </row>
    <row spans="1:2" r="8">
      <c t="s" r="A8" s="4">
        <v>149</v>
      </c>
      <c t="s" r="B8" s="4">
        <v>150</v>
      </c>
    </row>
    <row spans="1:2" r="9">
      <c t="s" r="A9" s="4">
        <v>151</v>
      </c>
      <c t="s" r="B9" s="4">
        <v>152</v>
      </c>
    </row>
    <row spans="1:2" r="10">
      <c t="s" r="A10" s="4">
        <v>153</v>
      </c>
      <c t="s" r="B10" s="4">
        <v>154</v>
      </c>
    </row>
    <row spans="1:2" r="11">
      <c t="s" r="A11" s="4">
        <v>155</v>
      </c>
      <c t="s" r="B11" s="4">
        <v>156</v>
      </c>
    </row>
    <row spans="1:2" r="12">
      <c t="s" r="A12" s="4">
        <v>157</v>
      </c>
      <c t="s" r="B12" s="4">
        <v>158</v>
      </c>
    </row>
    <row spans="1:2" r="13">
      <c t="s" r="A13" s="4">
        <v>159</v>
      </c>
      <c t="s" r="B13"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1</v>
      </c>
      <c t="s" r="B1" s="2">
        <v>1</v>
      </c>
    </row>
    <row spans="1:2" r="2">
      <c t="s" r="B2" s="2">
        <v>2</v>
      </c>
    </row>
    <row spans="1:2" r="3">
      <c t="s" r="A3" s="3">
        <v>121</v>
      </c>
    </row>
    <row spans="1:2" r="4">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64</v>
      </c>
      <c t="s" r="B1" s="2">
        <v>1</v>
      </c>
    </row>
    <row spans="1:2" r="2">
      <c t="s" r="B2" s="2">
        <v>2</v>
      </c>
    </row>
    <row spans="1:2" r="3">
      <c t="s" r="A3" s="3">
        <v>125</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7</v>
      </c>
      <c t="s" r="B1" s="2">
        <v>1</v>
      </c>
    </row>
    <row spans="1:2" r="2">
      <c t="s" r="B2" s="2">
        <v>2</v>
      </c>
    </row>
    <row spans="1:2" r="3">
      <c t="s" r="A3" s="3">
        <v>133</v>
      </c>
    </row>
    <row spans="1:2" r="4">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r="A1" s="1">
        <v>170</v>
      </c>
      <c t="s" r="B1" s="2">
        <v>1</v>
      </c>
    </row>
    <row spans="1:4" r="2">
      <c t="s" r="B2" s="2">
        <v>2</v>
      </c>
      <c t="s" r="C2" s="2">
        <v>66</v>
      </c>
      <c t="s" r="D2" s="2">
        <v>28</v>
      </c>
    </row>
    <row spans="1:4" r="3">
      <c t="s" r="A3" s="3">
        <v>171</v>
      </c>
    </row>
    <row spans="1:4" r="4">
      <c t="s" r="A4" s="4">
        <v>172</v>
      </c>
      <c t="n" r="B4" s="7">
        <v>60237</v>
      </c>
      <c t="n" r="C4" s="7">
        <v>12681</v>
      </c>
    </row>
    <row spans="1:4" r="5">
      <c t="s" r="A5" s="4">
        <v>173</v>
      </c>
      <c t="n" r="B5" s="6">
        <v>7649443</v>
      </c>
      <c t="n" r="D5" s="7">
        <v>8415528</v>
      </c>
    </row>
    <row spans="1:4" r="6">
      <c t="s" r="A6" s="4">
        <v>174</v>
      </c>
      <c t="n" r="B6" s="7">
        <v>2270773</v>
      </c>
      <c t="n" r="D6" s="7">
        <v>2270773</v>
      </c>
    </row>
    <row spans="1:4" r="7">
      <c t="s" r="A7" s="4">
        <v>175</v>
      </c>
    </row>
    <row spans="1:4" r="8">
      <c t="s" r="A8" s="3">
        <v>171</v>
      </c>
    </row>
    <row spans="1:4" r="9">
      <c t="s" r="A9" s="4">
        <v>176</v>
      </c>
      <c t="s" r="B9" s="4">
        <v>177</v>
      </c>
    </row>
    <row spans="1:4" r="10">
      <c t="s" r="A10" s="4">
        <v>178</v>
      </c>
    </row>
    <row spans="1:4" r="11">
      <c t="s" r="A11" s="3">
        <v>171</v>
      </c>
    </row>
    <row spans="1:4" r="12">
      <c t="s" r="A12" s="4">
        <v>176</v>
      </c>
      <c t="s" r="B12" s="4">
        <v>17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0</v>
      </c>
      <c t="s" r="B1" s="2">
        <v>1</v>
      </c>
    </row>
    <row spans="1:3" r="2">
      <c t="s" r="B2" s="2">
        <v>2</v>
      </c>
      <c t="s" r="C2" s="2">
        <v>66</v>
      </c>
    </row>
    <row spans="1:3" r="3">
      <c t="s" r="A3" s="3">
        <v>121</v>
      </c>
    </row>
    <row spans="1:3" r="4">
      <c t="s" r="A4" s="4">
        <v>181</v>
      </c>
      <c t="n" r="B4" s="6">
        <v>23331</v>
      </c>
      <c t="n" r="C4" s="6">
        <v>2333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2</v>
      </c>
      <c t="s" r="B1" s="2">
        <v>65</v>
      </c>
      <c t="s" r="D1" s="2">
        <v>1</v>
      </c>
    </row>
    <row spans="1:5" r="2">
      <c t="s" r="B2" s="2">
        <v>2</v>
      </c>
      <c t="s" r="C2" s="2">
        <v>66</v>
      </c>
      <c t="s" r="D2" s="2">
        <v>2</v>
      </c>
      <c t="s" r="E2" s="2">
        <v>66</v>
      </c>
    </row>
    <row spans="1:5" r="3">
      <c t="s" r="A3" s="3">
        <v>183</v>
      </c>
    </row>
    <row spans="1:5" r="4">
      <c t="s" r="A4" s="4">
        <v>184</v>
      </c>
      <c t="n" r="B4" s="7">
        <v>-475397</v>
      </c>
      <c t="n" r="C4" s="7">
        <v>-927649</v>
      </c>
      <c t="n" r="D4" s="7">
        <v>-1099717</v>
      </c>
      <c t="n" r="E4" s="7">
        <v>-2059565</v>
      </c>
    </row>
    <row spans="1:5" r="5">
      <c t="s" r="A5" s="4">
        <v>184</v>
      </c>
      <c t="n" r="B5" s="7">
        <v>-475397</v>
      </c>
      <c t="n" r="C5" s="7">
        <v>-927649</v>
      </c>
      <c t="n" r="D5" s="7">
        <v>-1099717</v>
      </c>
      <c t="n" r="E5" s="7">
        <v>-2059565</v>
      </c>
    </row>
    <row spans="1:5" r="6">
      <c t="s" r="A6" s="4">
        <v>185</v>
      </c>
      <c t="n" r="B6" s="6">
        <v>17670024</v>
      </c>
      <c t="n" r="C6" s="6">
        <v>14953645</v>
      </c>
      <c t="n" r="D6" s="6">
        <v>17670024</v>
      </c>
      <c t="n" r="E6" s="6">
        <v>14953645</v>
      </c>
    </row>
    <row spans="1:5" r="7">
      <c t="s" r="A7" s="4">
        <v>186</v>
      </c>
      <c t="n" r="B7" s="6">
        <v>23331</v>
      </c>
      <c t="n" r="C7" s="6">
        <v>23331</v>
      </c>
      <c t="n" r="D7" s="6">
        <v>23331</v>
      </c>
      <c t="n" r="E7" s="6">
        <v>23331</v>
      </c>
    </row>
    <row spans="1:5" r="8">
      <c t="s" r="A8" s="4">
        <v>187</v>
      </c>
      <c t="n" r="B8" s="6">
        <v>17670024</v>
      </c>
      <c t="n" r="C8" s="6">
        <v>14953645</v>
      </c>
      <c t="n" r="D8" s="6">
        <v>17670024</v>
      </c>
      <c t="n" r="E8" s="6">
        <v>14953645</v>
      </c>
    </row>
    <row spans="1:5" r="9">
      <c t="s" r="A9" s="4">
        <v>187</v>
      </c>
      <c t="n" r="B9" s="6">
        <v>17693355</v>
      </c>
      <c t="n" r="C9" s="6">
        <v>14976976</v>
      </c>
      <c t="n" r="D9" s="6">
        <v>17693355</v>
      </c>
      <c t="n" r="E9" s="6">
        <v>14976976</v>
      </c>
    </row>
    <row spans="1:5" r="10">
      <c t="s" r="A10" s="3">
        <v>188</v>
      </c>
    </row>
    <row spans="1:5" r="11">
      <c t="s" r="A11" s="4">
        <v>189</v>
      </c>
      <c t="n" r="B11" s="8">
        <v>-0.03</v>
      </c>
      <c t="n" r="C11" s="8">
        <v>-0.06</v>
      </c>
      <c t="n" r="D11" s="8">
        <v>-0.06</v>
      </c>
      <c t="n" r="E11" s="8">
        <v>-0.14</v>
      </c>
    </row>
    <row spans="1:5" r="12">
      <c t="s" r="A12" s="4">
        <v>189</v>
      </c>
      <c t="n" r="B12" s="8">
        <v>-0.03</v>
      </c>
      <c t="n" r="C12" s="8">
        <v>-0.06</v>
      </c>
      <c t="n" r="D12" s="8">
        <v>-0.06</v>
      </c>
      <c t="n" r="E12" s="8">
        <v>-0.1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0</v>
      </c>
      <c t="s" r="B1" s="2">
        <v>2</v>
      </c>
      <c t="s" r="C1" s="2">
        <v>28</v>
      </c>
    </row>
    <row spans="1:3" r="2">
      <c t="s" r="A2" s="3">
        <v>191</v>
      </c>
    </row>
    <row spans="1:3" r="3">
      <c t="s" r="A3" s="4">
        <v>192</v>
      </c>
      <c t="n" r="B3" s="7">
        <v>5212837</v>
      </c>
      <c t="n" r="C3" s="7">
        <v>5217637</v>
      </c>
    </row>
    <row spans="1:3" r="4">
      <c t="s" r="A4" s="4">
        <v>193</v>
      </c>
      <c t="n" r="B4" s="6">
        <v>2333221</v>
      </c>
      <c t="n" r="C4" s="6">
        <v>2381564</v>
      </c>
    </row>
    <row spans="1:3" r="5">
      <c t="s" r="A5" s="4">
        <v>194</v>
      </c>
      <c t="n" r="B5" s="6">
        <v>4255390</v>
      </c>
      <c t="n" r="C5" s="6">
        <v>4339122</v>
      </c>
    </row>
    <row spans="1:3" r="6">
      <c t="n" r="B6" s="6">
        <v>11801448</v>
      </c>
      <c t="n" r="C6" s="6">
        <v>11938323</v>
      </c>
    </row>
    <row spans="1:3" r="7">
      <c t="s" r="A7" s="4">
        <v>195</v>
      </c>
      <c t="n" r="B7" s="6">
        <v>-7772047</v>
      </c>
      <c t="n" r="C7" s="6">
        <v>-7656731</v>
      </c>
    </row>
    <row spans="1:3" r="8">
      <c t="n" r="B8" s="6">
        <v>4029401</v>
      </c>
      <c t="n" r="C8" s="6">
        <v>4281592</v>
      </c>
    </row>
    <row spans="1:3" r="9">
      <c t="s" r="A9" s="3">
        <v>196</v>
      </c>
    </row>
    <row spans="1:3" r="10">
      <c t="s" r="A10" s="4">
        <v>197</v>
      </c>
      <c t="n" r="B10" s="6">
        <v>1238821</v>
      </c>
      <c t="n" r="C10" s="6">
        <v>3504871</v>
      </c>
    </row>
    <row spans="1:3" r="11">
      <c t="s" r="A11" s="4">
        <v>198</v>
      </c>
      <c t="n" r="B11" s="6">
        <v>-1194525</v>
      </c>
      <c t="n" r="C11" s="6">
        <v>-1253985</v>
      </c>
    </row>
    <row spans="1:3" r="12">
      <c t="n" r="B12" s="6">
        <v>44296</v>
      </c>
      <c t="n" r="C12" s="6">
        <v>2250886</v>
      </c>
    </row>
    <row spans="1:3" r="13">
      <c t="n" r="B13" s="6">
        <v>4073697</v>
      </c>
      <c t="n" r="C13" s="6">
        <v>6532478</v>
      </c>
    </row>
    <row spans="1:3" r="14">
      <c t="s" r="A14" s="4">
        <v>199</v>
      </c>
    </row>
    <row spans="1:3" r="15">
      <c t="s" r="A15" s="3">
        <v>196</v>
      </c>
    </row>
    <row spans="1:3" r="16">
      <c t="s" r="A16" s="4">
        <v>197</v>
      </c>
      <c t="n" r="B16" s="6">
        <v>0</v>
      </c>
      <c t="n" r="C16" s="6">
        <v>2266050</v>
      </c>
    </row>
    <row spans="1:3" r="17">
      <c t="s" r="A17" s="4">
        <v>200</v>
      </c>
    </row>
    <row spans="1:3" r="18">
      <c t="s" r="A18" s="3">
        <v>196</v>
      </c>
    </row>
    <row spans="1:3" r="19">
      <c t="s" r="A19" s="4">
        <v>197</v>
      </c>
      <c t="n" r="B19" s="6">
        <v>118061</v>
      </c>
      <c t="n" r="C19" s="6">
        <v>118061</v>
      </c>
    </row>
    <row spans="1:3" r="20">
      <c t="s" r="A20" s="4">
        <v>201</v>
      </c>
    </row>
    <row spans="1:3" r="21">
      <c t="s" r="A21" s="3">
        <v>196</v>
      </c>
    </row>
    <row spans="1:3" r="22">
      <c t="s" r="A22" s="4">
        <v>197</v>
      </c>
      <c t="n" r="B22" s="7">
        <v>1120760</v>
      </c>
      <c t="n" r="C22" s="7">
        <v>112076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901038</v>
      </c>
      <c t="n" r="C3" s="7">
        <v>3763819</v>
      </c>
    </row>
    <row spans="1:3" r="4">
      <c t="s" r="A4" s="4">
        <v>31</v>
      </c>
      <c t="n" r="B4" s="6">
        <v>640932</v>
      </c>
      <c t="n" r="C4" s="6">
        <v>381192</v>
      </c>
    </row>
    <row spans="1:3" r="5">
      <c t="s" r="A5" s="4">
        <v>32</v>
      </c>
      <c t="n" r="B5" s="6">
        <v>113919</v>
      </c>
      <c t="n" r="C5" s="6">
        <v>147936</v>
      </c>
    </row>
    <row spans="1:3" r="6">
      <c t="s" r="A6" s="4">
        <v>33</v>
      </c>
      <c t="n" r="B6" s="6">
        <v>64978</v>
      </c>
      <c t="n" r="C6" s="6">
        <v>114036</v>
      </c>
    </row>
    <row spans="1:3" r="7">
      <c t="s" r="A7" s="4">
        <v>34</v>
      </c>
      <c t="n" r="B7" s="6">
        <v>3720867</v>
      </c>
      <c t="n" r="C7" s="6">
        <v>4406983</v>
      </c>
    </row>
    <row spans="1:3" r="8">
      <c t="s" r="A8" s="4">
        <v>35</v>
      </c>
      <c t="n" r="B8" s="6">
        <v>690844</v>
      </c>
      <c t="n" r="C8" s="6">
        <v>730844</v>
      </c>
    </row>
    <row spans="1:3" r="9">
      <c t="s" r="A9" s="4">
        <v>36</v>
      </c>
      <c t="n" r="B9" s="6">
        <v>4073697</v>
      </c>
      <c t="n" r="C9" s="6">
        <v>6532478</v>
      </c>
    </row>
    <row spans="1:3" r="10">
      <c t="s" r="A10" s="4">
        <v>37</v>
      </c>
      <c t="n" r="B10" s="6">
        <v>8485408</v>
      </c>
      <c t="n" r="C10" s="6">
        <v>11670305</v>
      </c>
    </row>
    <row spans="1:3" r="11">
      <c t="s" r="A11" s="3">
        <v>38</v>
      </c>
    </row>
    <row spans="1:3" r="12">
      <c t="s" r="A12" s="4">
        <v>39</v>
      </c>
      <c t="n" r="B12" s="6">
        <v>2546075</v>
      </c>
      <c t="n" r="C12" s="6">
        <v>2937226</v>
      </c>
    </row>
    <row spans="1:3" r="13">
      <c t="s" r="A13" s="4">
        <v>40</v>
      </c>
      <c t="n" r="C13" s="6">
        <v>30528</v>
      </c>
    </row>
    <row spans="1:3" r="14">
      <c t="s" r="A14" s="4">
        <v>41</v>
      </c>
      <c t="n" r="B14" s="6">
        <v>7649443</v>
      </c>
      <c t="n" r="C14" s="6">
        <v>8415528</v>
      </c>
    </row>
    <row spans="1:3" r="15">
      <c t="s" r="A15" s="4">
        <v>42</v>
      </c>
      <c t="n" r="B15" s="6">
        <v>10195518</v>
      </c>
      <c t="n" r="C15" s="6">
        <v>11383282</v>
      </c>
    </row>
    <row spans="1:3" r="16">
      <c t="s" r="A16" s="3">
        <v>43</v>
      </c>
    </row>
    <row spans="1:3" r="17">
      <c t="s" r="A17" s="4">
        <v>44</v>
      </c>
      <c t="n" r="B17" s="6">
        <v>1132852</v>
      </c>
      <c t="n" r="C17" s="6">
        <v>1096179</v>
      </c>
    </row>
    <row spans="1:3" r="18">
      <c t="s" r="A18" s="4">
        <v>45</v>
      </c>
      <c t="n" r="B18" s="6">
        <v>0</v>
      </c>
      <c t="n" r="C18" s="6">
        <v>1416325</v>
      </c>
    </row>
    <row spans="1:3" r="19">
      <c t="s" r="A19" s="4">
        <v>46</v>
      </c>
      <c t="n" r="B19" s="6">
        <v>1132852</v>
      </c>
      <c t="n" r="C19" s="6">
        <v>2512504</v>
      </c>
    </row>
    <row spans="1:3" r="20">
      <c t="s" r="A20" s="4">
        <v>47</v>
      </c>
      <c t="n" r="B20" s="6">
        <v>11328370</v>
      </c>
      <c t="n" r="C20" s="6">
        <v>13895786</v>
      </c>
    </row>
    <row spans="1:3" r="21">
      <c t="s" r="A21" s="3">
        <v>48</v>
      </c>
    </row>
    <row spans="1:3" r="22">
      <c t="s" r="A22" s="4">
        <v>49</v>
      </c>
      <c t="n" r="B22" s="6">
        <v>136149</v>
      </c>
      <c t="n" r="C22" s="6">
        <v>136149</v>
      </c>
    </row>
    <row spans="1:3" r="23">
      <c t="s" r="A23" s="4">
        <v>50</v>
      </c>
      <c t="n" r="B23" s="6">
        <v>39328987</v>
      </c>
      <c t="n" r="C23" s="6">
        <v>38846751</v>
      </c>
    </row>
    <row spans="1:3" r="24">
      <c t="s" r="A24" s="4">
        <v>51</v>
      </c>
      <c t="n" r="B24" s="6">
        <v>425678</v>
      </c>
      <c t="n" r="C24" s="6">
        <v>425678</v>
      </c>
    </row>
    <row spans="1:3" r="25">
      <c t="s" r="A25" s="4">
        <v>52</v>
      </c>
      <c t="n" r="B25" s="6">
        <v>-42733776</v>
      </c>
      <c t="n" r="C25" s="6">
        <v>-41634059</v>
      </c>
    </row>
    <row spans="1:3" r="26">
      <c t="s" r="A26" s="4">
        <v>53</v>
      </c>
      <c t="n" r="B26" s="6">
        <v>-2842962</v>
      </c>
      <c t="n" r="C26" s="6">
        <v>-2225481</v>
      </c>
    </row>
    <row spans="1:3" r="27">
      <c t="s" r="A27" s="4">
        <v>54</v>
      </c>
      <c t="n" r="B27" s="7">
        <v>8485408</v>
      </c>
      <c t="n" r="C27" s="7">
        <v>116703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02</v>
      </c>
      <c t="s" r="B1" s="2">
        <v>203</v>
      </c>
      <c t="s" r="C1" s="2">
        <v>2</v>
      </c>
      <c t="s" r="D1" s="2">
        <v>66</v>
      </c>
    </row>
    <row spans="1:4" r="2">
      <c t="s" r="A2" s="3">
        <v>204</v>
      </c>
    </row>
    <row spans="1:4" r="3">
      <c t="s" r="A3" s="4">
        <v>205</v>
      </c>
      <c t="n" r="B3" s="6">
        <v>140000</v>
      </c>
    </row>
    <row spans="1:4" r="4">
      <c t="s" r="A4" s="4">
        <v>206</v>
      </c>
      <c t="n" r="B4" s="7">
        <v>5</v>
      </c>
    </row>
    <row spans="1:4" r="5">
      <c t="s" r="A5" s="4">
        <v>207</v>
      </c>
      <c t="s" r="B5" s="4">
        <v>177</v>
      </c>
    </row>
    <row spans="1:4" r="6">
      <c t="s" r="A6" s="4">
        <v>208</v>
      </c>
      <c t="s" r="B6" s="4">
        <v>209</v>
      </c>
    </row>
    <row spans="1:4" r="7">
      <c t="s" r="A7" s="4">
        <v>210</v>
      </c>
      <c t="n" r="C7" s="7">
        <v>0</v>
      </c>
      <c t="n" r="D7" s="7">
        <v>62745</v>
      </c>
    </row>
    <row spans="1:4" r="8">
      <c t="s" r="A8" s="4">
        <v>211</v>
      </c>
    </row>
    <row spans="1:4" r="9">
      <c t="s" r="A9" s="3">
        <v>204</v>
      </c>
    </row>
    <row spans="1:4" r="10">
      <c t="s" r="A10" s="4">
        <v>205</v>
      </c>
      <c t="n" r="B10" s="6">
        <v>2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2</v>
      </c>
      <c t="s" r="B1" s="2">
        <v>1</v>
      </c>
    </row>
    <row spans="1:3" r="2">
      <c t="s" r="B2" s="2">
        <v>2</v>
      </c>
      <c t="s" r="C2" s="2">
        <v>66</v>
      </c>
    </row>
    <row spans="1:3" r="3">
      <c t="s" r="A3" s="3">
        <v>213</v>
      </c>
    </row>
    <row spans="1:3" r="4">
      <c t="s" r="A4" s="4">
        <v>214</v>
      </c>
      <c t="n" r="B4" s="7">
        <v>-373904</v>
      </c>
      <c t="n" r="C4" s="7">
        <v>-700252</v>
      </c>
    </row>
    <row spans="1:3" r="5">
      <c t="s" r="A5" s="3">
        <v>215</v>
      </c>
    </row>
    <row spans="1:3" r="6">
      <c t="s" r="A6" s="4">
        <v>216</v>
      </c>
      <c t="n" r="B6" s="6">
        <v>0</v>
      </c>
      <c t="n" r="C6" s="6">
        <v>0</v>
      </c>
    </row>
    <row spans="1:3" r="7">
      <c t="s" r="A7" s="4">
        <v>217</v>
      </c>
      <c t="n" r="B7" s="6">
        <v>253</v>
      </c>
      <c t="n" r="C7" s="6">
        <v>306</v>
      </c>
    </row>
    <row spans="1:3" r="8">
      <c t="s" r="A8" s="4">
        <v>218</v>
      </c>
      <c t="n" r="B8" s="6">
        <v>373651</v>
      </c>
      <c t="n" r="C8" s="6">
        <v>699946</v>
      </c>
    </row>
    <row spans="1:3" r="9">
      <c t="s" r="A9" s="4">
        <v>219</v>
      </c>
      <c t="n" r="B9" s="7">
        <v>0</v>
      </c>
      <c t="n" r="C9" s="7">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0</v>
      </c>
      <c t="s" r="B1" s="2">
        <v>1</v>
      </c>
    </row>
    <row spans="1:3" r="2">
      <c t="s" r="B2" s="2">
        <v>2</v>
      </c>
      <c t="s" r="C2" s="2">
        <v>66</v>
      </c>
    </row>
    <row spans="1:3" r="3">
      <c t="s" r="A3" s="3">
        <v>213</v>
      </c>
    </row>
    <row spans="1:3" r="4">
      <c t="s" r="A4" s="4">
        <v>221</v>
      </c>
      <c t="s" r="B4" s="4">
        <v>222</v>
      </c>
      <c t="s" r="C4" s="4">
        <v>2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80"/>
    <col customWidth="1" max="3" min="3" width="61"/>
  </cols>
  <sheetData>
    <row spans="1:3" r="1">
      <c t="s" r="A1" s="1">
        <v>223</v>
      </c>
      <c t="s" r="B1" s="2">
        <v>224</v>
      </c>
      <c t="s" r="C1" s="2">
        <v>225</v>
      </c>
    </row>
    <row spans="1:3" r="2">
      <c t="s" r="A2" s="3">
        <v>226</v>
      </c>
    </row>
    <row spans="1:3" r="3">
      <c t="s" r="A3" s="4">
        <v>227</v>
      </c>
      <c t="n" r="C3" s="7">
        <v>600000</v>
      </c>
    </row>
    <row spans="1:3" r="4">
      <c t="s" r="A4" s="4">
        <v>228</v>
      </c>
      <c t="n" r="C4" s="7">
        <v>25000</v>
      </c>
    </row>
    <row spans="1:3" r="5">
      <c t="s" r="A5" s="4">
        <v>229</v>
      </c>
      <c t="s" r="C5" s="4">
        <v>230</v>
      </c>
    </row>
    <row spans="1:3" r="6">
      <c t="s" r="A6" s="4">
        <v>231</v>
      </c>
      <c t="n" r="B6" s="6">
        <v>2392500</v>
      </c>
    </row>
    <row spans="1:3" r="7">
      <c t="s" r="A7" s="4">
        <v>232</v>
      </c>
      <c t="n" r="B7" s="6">
        <v>3</v>
      </c>
    </row>
    <row spans="1:3" r="8">
      <c t="s" r="A8" s="4">
        <v>233</v>
      </c>
      <c t="s" r="B8" s="4">
        <v>234</v>
      </c>
    </row>
    <row spans="1:3" r="9">
      <c t="s" r="A9" s="4">
        <v>235</v>
      </c>
      <c t="n" r="B9" s="11">
        <v>0.4</v>
      </c>
    </row>
    <row spans="1:3" r="10">
      <c t="s" r="A10" s="4">
        <v>236</v>
      </c>
      <c t="n" r="B10" s="7">
        <v>957000</v>
      </c>
    </row>
    <row spans="1:3" r="11">
      <c t="s" r="A11" s="4">
        <v>237</v>
      </c>
    </row>
    <row spans="1:3" r="12">
      <c t="s" r="A12" s="3">
        <v>226</v>
      </c>
    </row>
    <row spans="1:3" r="13">
      <c t="s" r="A13" s="4">
        <v>232</v>
      </c>
      <c t="n" r="B13" s="6">
        <v>2</v>
      </c>
    </row>
    <row spans="1:3" r="14">
      <c t="s" r="A14" s="4">
        <v>238</v>
      </c>
      <c t="n" r="B14" s="7">
        <v>1580000</v>
      </c>
    </row>
    <row spans="1:3" r="15">
      <c t="s" r="A15" s="4">
        <v>239</v>
      </c>
      <c t="s" r="B15" s="4">
        <v>2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5</v>
      </c>
      <c t="s" r="B1" s="2">
        <v>2</v>
      </c>
      <c t="s" r="C1" s="2">
        <v>28</v>
      </c>
    </row>
    <row spans="1:3" r="2">
      <c t="s" r="A2" s="4">
        <v>56</v>
      </c>
      <c t="n" r="B2" s="7">
        <v>0</v>
      </c>
      <c t="n" r="C2" s="7">
        <v>0</v>
      </c>
    </row>
    <row spans="1:3" r="3">
      <c t="s" r="A3" s="4">
        <v>57</v>
      </c>
      <c t="n" r="B3" s="6">
        <v>147500</v>
      </c>
      <c t="n" r="C3" s="6">
        <v>147500</v>
      </c>
    </row>
    <row spans="1:3" r="4">
      <c t="s" r="A4" s="4">
        <v>58</v>
      </c>
      <c t="n" r="B4" s="6">
        <v>46662</v>
      </c>
      <c t="n" r="C4" s="6">
        <v>46662</v>
      </c>
    </row>
    <row spans="1:3" r="5">
      <c t="s" r="A5" s="4">
        <v>59</v>
      </c>
      <c t="n" r="B5" s="6">
        <v>46662</v>
      </c>
      <c t="n" r="C5" s="6">
        <v>46662</v>
      </c>
    </row>
    <row spans="1:3" r="6">
      <c t="s" r="A6" s="4">
        <v>60</v>
      </c>
      <c t="n" r="B6" s="7">
        <v>0</v>
      </c>
      <c t="n" r="C6" s="7">
        <v>0</v>
      </c>
    </row>
    <row spans="1:3" r="7">
      <c t="s" r="A7" s="4">
        <v>61</v>
      </c>
      <c t="n" r="B7" s="6">
        <v>30000000</v>
      </c>
      <c t="n" r="C7" s="6">
        <v>30000000</v>
      </c>
    </row>
    <row spans="1:3" r="8">
      <c t="s" r="A8" s="4">
        <v>62</v>
      </c>
      <c t="n" r="B8" s="6">
        <v>18537131</v>
      </c>
      <c t="n" r="C8" s="6">
        <v>16396579</v>
      </c>
    </row>
    <row spans="1:3" r="9">
      <c t="s" r="A9" s="4">
        <v>63</v>
      </c>
      <c t="n" r="B9" s="6">
        <v>18537131</v>
      </c>
      <c t="n" r="C9" s="6">
        <v>163965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115823</v>
      </c>
      <c t="n" r="C4" s="7">
        <v>281984</v>
      </c>
      <c t="n" r="D4" s="7">
        <v>249940</v>
      </c>
      <c t="n" r="E4" s="7">
        <v>576293</v>
      </c>
    </row>
    <row spans="1:5" r="5">
      <c t="s" r="A5" s="4">
        <v>69</v>
      </c>
      <c t="n" r="B5" s="6">
        <v>216519</v>
      </c>
      <c t="n" r="C5" s="6">
        <v>166706</v>
      </c>
      <c t="n" r="D5" s="6">
        <v>369360</v>
      </c>
      <c t="n" r="E5" s="6">
        <v>342466</v>
      </c>
    </row>
    <row spans="1:5" r="6">
      <c t="s" r="A6" s="4">
        <v>70</v>
      </c>
      <c t="n" r="B6" s="6">
        <v>332342</v>
      </c>
      <c t="n" r="C6" s="6">
        <v>448690</v>
      </c>
      <c t="n" r="D6" s="6">
        <v>619300</v>
      </c>
      <c t="n" r="E6" s="6">
        <v>918759</v>
      </c>
    </row>
    <row spans="1:5" r="7">
      <c t="s" r="A7" s="3">
        <v>71</v>
      </c>
    </row>
    <row spans="1:5" r="8">
      <c t="s" r="A8" s="4">
        <v>72</v>
      </c>
      <c t="n" r="B8" s="6">
        <v>494893</v>
      </c>
      <c t="n" r="C8" s="6">
        <v>858251</v>
      </c>
      <c t="n" r="D8" s="6">
        <v>1127670</v>
      </c>
      <c t="n" r="E8" s="6">
        <v>1687195</v>
      </c>
    </row>
    <row spans="1:5" r="9">
      <c t="s" r="A9" s="4">
        <v>73</v>
      </c>
      <c t="n" r="B9" s="6">
        <v>153808</v>
      </c>
      <c t="n" r="C9" s="6">
        <v>269804</v>
      </c>
      <c t="n" r="D9" s="6">
        <v>338943</v>
      </c>
      <c t="n" r="E9" s="6">
        <v>584596</v>
      </c>
    </row>
    <row spans="1:5" r="10">
      <c t="s" r="A10" s="4">
        <v>74</v>
      </c>
      <c t="n" r="B10" s="6">
        <v>0</v>
      </c>
      <c t="n" r="C10" s="6">
        <v>20437</v>
      </c>
      <c t="n" r="D10" s="6">
        <v>0</v>
      </c>
      <c t="n" r="E10" s="6">
        <v>49565</v>
      </c>
    </row>
    <row spans="1:5" r="11">
      <c t="s" r="A11" s="4">
        <v>75</v>
      </c>
      <c t="n" r="B11" s="6">
        <v>60237</v>
      </c>
      <c t="n" r="C11" s="6">
        <v>0</v>
      </c>
      <c t="n" r="D11" s="6">
        <v>60237</v>
      </c>
      <c t="n" r="E11" s="6">
        <v>12681</v>
      </c>
    </row>
    <row spans="1:5" r="12">
      <c t="s" r="A12" s="4">
        <v>76</v>
      </c>
      <c t="n" r="B12" s="6">
        <v>8562</v>
      </c>
      <c t="n" r="C12" s="6">
        <v>0</v>
      </c>
      <c t="n" r="D12" s="6">
        <v>19151</v>
      </c>
      <c t="n" r="E12" s="6">
        <v>19000</v>
      </c>
    </row>
    <row spans="1:5" r="13">
      <c t="s" r="A13" s="4">
        <v>77</v>
      </c>
      <c t="n" r="B13" s="6">
        <v>72642</v>
      </c>
      <c t="n" r="C13" s="6">
        <v>99422</v>
      </c>
      <c t="n" r="D13" s="6">
        <v>232279</v>
      </c>
      <c t="n" r="E13" s="6">
        <v>323898</v>
      </c>
    </row>
    <row spans="1:5" r="14">
      <c t="s" r="A14" s="4">
        <v>78</v>
      </c>
      <c t="n" r="B14" s="6">
        <v>59530</v>
      </c>
      <c t="n" r="C14" s="6">
        <v>68759</v>
      </c>
      <c t="n" r="D14" s="6">
        <v>103911</v>
      </c>
      <c t="n" r="E14" s="6">
        <v>145747</v>
      </c>
    </row>
    <row spans="1:5" r="15">
      <c t="s" r="A15" s="4">
        <v>79</v>
      </c>
      <c t="n" r="B15" s="6">
        <v>71989</v>
      </c>
      <c t="n" r="C15" s="6">
        <v>64429</v>
      </c>
      <c t="n" r="D15" s="6">
        <v>149172</v>
      </c>
      <c t="n" r="E15" s="6">
        <v>139220</v>
      </c>
    </row>
    <row spans="1:5" r="16">
      <c t="s" r="A16" s="4">
        <v>80</v>
      </c>
      <c t="n" r="B16" s="6">
        <v>921661</v>
      </c>
      <c t="n" r="C16" s="6">
        <v>1381102</v>
      </c>
      <c t="n" r="D16" s="6">
        <v>2031363</v>
      </c>
      <c t="n" r="E16" s="6">
        <v>2961902</v>
      </c>
    </row>
    <row spans="1:5" r="17">
      <c t="s" r="A17" s="4">
        <v>81</v>
      </c>
      <c t="n" r="B17" s="6">
        <v>-300086</v>
      </c>
      <c t="n" r="C17" s="6">
        <v>16237</v>
      </c>
      <c t="n" r="D17" s="6">
        <v>-80012</v>
      </c>
      <c t="n" r="E17" s="6">
        <v>16237</v>
      </c>
    </row>
    <row spans="1:5" r="18">
      <c t="s" r="A18" s="4">
        <v>82</v>
      </c>
      <c t="n" r="B18" s="6">
        <v>-889405</v>
      </c>
      <c t="n" r="C18" s="6">
        <v>-916175</v>
      </c>
      <c t="n" r="D18" s="6">
        <v>-1492075</v>
      </c>
      <c t="n" r="E18" s="6">
        <v>-2026906</v>
      </c>
    </row>
    <row spans="1:5" r="19">
      <c t="s" r="A19" s="3">
        <v>83</v>
      </c>
    </row>
    <row spans="1:5" r="20">
      <c t="s" r="A20" s="4">
        <v>84</v>
      </c>
      <c t="n" r="B20" s="6">
        <v>-25852</v>
      </c>
      <c t="n" r="C20" s="6">
        <v>-21544</v>
      </c>
      <c t="n" r="D20" s="6">
        <v>-47502</v>
      </c>
      <c t="n" r="E20" s="6">
        <v>-42729</v>
      </c>
    </row>
    <row spans="1:5" r="21">
      <c t="s" r="A21" s="4">
        <v>85</v>
      </c>
      <c t="n" r="B21" s="6">
        <v>240885</v>
      </c>
      <c t="n" r="C21" s="6">
        <v>0</v>
      </c>
      <c t="n" r="D21" s="6">
        <v>240885</v>
      </c>
      <c t="n" r="E21" s="6">
        <v>0</v>
      </c>
    </row>
    <row spans="1:5" r="22">
      <c t="s" r="A22" s="4">
        <v>86</v>
      </c>
      <c t="n" r="B22" s="6">
        <v>198975</v>
      </c>
      <c t="n" r="C22" s="6">
        <v>10070</v>
      </c>
      <c t="n" r="D22" s="6">
        <v>198975</v>
      </c>
      <c t="n" r="E22" s="6">
        <v>10070</v>
      </c>
    </row>
    <row spans="1:5" r="23">
      <c t="s" r="A23" s="4">
        <v>87</v>
      </c>
      <c t="n" r="B23" s="6">
        <v>-475397</v>
      </c>
      <c t="n" r="C23" s="6">
        <v>-927649</v>
      </c>
      <c t="n" r="D23" s="6">
        <v>-1099717</v>
      </c>
      <c t="n" r="E23" s="6">
        <v>-2059565</v>
      </c>
    </row>
    <row spans="1:5" r="24">
      <c t="s" r="A24" s="4">
        <v>88</v>
      </c>
      <c t="n" r="B24" s="7">
        <v>-475397</v>
      </c>
      <c t="n" r="C24" s="7">
        <v>-927649</v>
      </c>
      <c t="n" r="D24" s="7">
        <v>-1099717</v>
      </c>
      <c t="n" r="E24" s="7">
        <v>-2059565</v>
      </c>
    </row>
    <row spans="1:5" r="25">
      <c t="s" r="A25" s="4">
        <v>89</v>
      </c>
      <c t="n" r="B25" s="8">
        <v>-0.03</v>
      </c>
      <c t="n" r="C25" s="8">
        <v>-0.06</v>
      </c>
      <c t="n" r="D25" s="8">
        <v>-0.06</v>
      </c>
      <c t="n" r="E25" s="8">
        <v>-0.14</v>
      </c>
    </row>
    <row spans="1:5" r="26">
      <c t="s" r="A26" s="4">
        <v>90</v>
      </c>
      <c t="n" r="B26" s="8">
        <v>-0.03</v>
      </c>
      <c t="n" r="C26" s="8">
        <v>-0.06</v>
      </c>
      <c t="n" r="D26" s="8">
        <v>-0.06</v>
      </c>
      <c t="n" r="E26" s="8">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1</v>
      </c>
      <c t="s" r="B1" s="2">
        <v>1</v>
      </c>
    </row>
    <row spans="1:3" r="2">
      <c t="s" r="B2" s="2">
        <v>2</v>
      </c>
      <c t="s" r="C2" s="2">
        <v>66</v>
      </c>
    </row>
    <row spans="1:3" r="3">
      <c t="s" r="A3" s="3">
        <v>92</v>
      </c>
    </row>
    <row spans="1:3" r="4">
      <c t="s" r="A4" s="4">
        <v>88</v>
      </c>
      <c t="n" r="B4" s="7">
        <v>-1099717</v>
      </c>
      <c t="n" r="C4" s="7">
        <v>-2059565</v>
      </c>
    </row>
    <row spans="1:3" r="5">
      <c t="s" r="A5" s="3">
        <v>93</v>
      </c>
    </row>
    <row spans="1:3" r="6">
      <c t="s" r="A6" s="4">
        <v>79</v>
      </c>
      <c t="n" r="B6" s="6">
        <v>149172</v>
      </c>
      <c t="n" r="C6" s="6">
        <v>139220</v>
      </c>
    </row>
    <row spans="1:3" r="7">
      <c t="s" r="A7" s="4">
        <v>75</v>
      </c>
      <c t="n" r="B7" s="6">
        <v>60237</v>
      </c>
      <c t="n" r="C7" s="6">
        <v>12681</v>
      </c>
    </row>
    <row spans="1:3" r="8">
      <c t="s" r="A8" s="4">
        <v>94</v>
      </c>
      <c t="n" r="B8" s="6">
        <v>-198975</v>
      </c>
      <c t="n" r="C8" s="6">
        <v>-10070</v>
      </c>
    </row>
    <row spans="1:3" r="9">
      <c t="s" r="A9" s="4">
        <v>95</v>
      </c>
      <c t="n" r="B9" s="6">
        <v>80012</v>
      </c>
      <c t="n" r="C9" s="6">
        <v>-16237</v>
      </c>
    </row>
    <row spans="1:3" r="10">
      <c t="s" r="A10" s="4">
        <v>85</v>
      </c>
      <c t="n" r="B10" s="6">
        <v>-240885</v>
      </c>
      <c t="n" r="C10" s="6">
        <v>0</v>
      </c>
    </row>
    <row spans="1:3" r="11">
      <c t="s" r="A11" s="4">
        <v>76</v>
      </c>
      <c t="n" r="B11" s="6">
        <v>19151</v>
      </c>
      <c t="n" r="C11" s="6">
        <v>19000</v>
      </c>
    </row>
    <row spans="1:3" r="12">
      <c t="s" r="A12" s="4">
        <v>96</v>
      </c>
      <c t="n" r="B12" s="6">
        <v>278352</v>
      </c>
      <c t="n" r="C12" s="6">
        <v>62745</v>
      </c>
    </row>
    <row spans="1:3" r="13">
      <c t="s" r="A13" s="3">
        <v>97</v>
      </c>
    </row>
    <row spans="1:3" r="14">
      <c t="s" r="A14" s="4">
        <v>98</v>
      </c>
      <c t="n" r="B14" s="6">
        <v>-225723</v>
      </c>
      <c t="n" r="C14" s="6">
        <v>14410</v>
      </c>
    </row>
    <row spans="1:3" r="15">
      <c t="s" r="A15" s="4">
        <v>99</v>
      </c>
      <c t="n" r="B15" s="6">
        <v>69907</v>
      </c>
      <c t="n" r="C15" s="6">
        <v>-182607</v>
      </c>
    </row>
    <row spans="1:3" r="16">
      <c t="s" r="A16" s="3">
        <v>100</v>
      </c>
    </row>
    <row spans="1:3" r="17">
      <c t="s" r="A17" s="4">
        <v>39</v>
      </c>
      <c t="n" r="B17" s="6">
        <v>-354478</v>
      </c>
      <c t="n" r="C17" s="6">
        <v>-1038157</v>
      </c>
    </row>
    <row spans="1:3" r="18">
      <c t="s" r="A18" s="4">
        <v>101</v>
      </c>
      <c t="n" r="B18" s="6">
        <v>-1462947</v>
      </c>
      <c t="n" r="C18" s="6">
        <v>-3058580</v>
      </c>
    </row>
    <row spans="1:3" r="19">
      <c t="s" r="A19" s="3">
        <v>102</v>
      </c>
    </row>
    <row spans="1:3" r="20">
      <c t="s" r="A20" s="4">
        <v>103</v>
      </c>
      <c t="n" r="B20" s="6">
        <v>-17792</v>
      </c>
      <c t="n" r="C20" s="6">
        <v>-1229152</v>
      </c>
    </row>
    <row spans="1:3" r="21">
      <c t="s" r="A21" s="4">
        <v>104</v>
      </c>
      <c t="n" r="B21" s="6">
        <v>925000</v>
      </c>
      <c t="n" r="C21" s="6">
        <v>2373001</v>
      </c>
    </row>
    <row spans="1:3" r="22">
      <c t="s" r="A22" s="4">
        <v>105</v>
      </c>
      <c t="n" r="B22" s="6">
        <v>935927</v>
      </c>
      <c t="n" r="C22" s="6">
        <v>506537</v>
      </c>
    </row>
    <row spans="1:3" r="23">
      <c t="s" r="A23" s="4">
        <v>106</v>
      </c>
      <c t="n" r="B23" s="6">
        <v>1843135</v>
      </c>
      <c t="n" r="C23" s="6">
        <v>1650386</v>
      </c>
    </row>
    <row spans="1:3" r="24">
      <c t="s" r="A24" s="3">
        <v>107</v>
      </c>
    </row>
    <row spans="1:3" r="25">
      <c t="s" r="A25" s="4">
        <v>108</v>
      </c>
      <c t="n" r="B25" s="6">
        <v>203884</v>
      </c>
      <c t="n" r="C25" s="6">
        <v>93595</v>
      </c>
    </row>
    <row spans="1:3" r="26">
      <c t="s" r="A26" s="4">
        <v>109</v>
      </c>
      <c t="n" r="B26" s="6">
        <v>-1446853</v>
      </c>
      <c t="n" r="C26" s="6">
        <v>-14422</v>
      </c>
    </row>
    <row spans="1:3" r="27">
      <c t="s" r="A27" s="4">
        <v>110</v>
      </c>
      <c t="n" r="B27" s="6">
        <v>-1242969</v>
      </c>
      <c t="n" r="C27" s="6">
        <v>79173</v>
      </c>
    </row>
    <row spans="1:3" r="28">
      <c t="s" r="A28" s="4">
        <v>111</v>
      </c>
      <c t="n" r="B28" s="6">
        <v>-862781</v>
      </c>
      <c t="n" r="C28" s="6">
        <v>-1329021</v>
      </c>
    </row>
    <row spans="1:3" r="29">
      <c t="s" r="A29" s="4">
        <v>112</v>
      </c>
      <c t="n" r="B29" s="6">
        <v>3763819</v>
      </c>
      <c t="n" r="C29" s="6">
        <v>3061841</v>
      </c>
    </row>
    <row spans="1:3" r="30">
      <c t="s" r="A30" s="4">
        <v>113</v>
      </c>
      <c t="n" r="B30" s="6">
        <v>2901038</v>
      </c>
      <c t="n" r="C30" s="6">
        <v>1732820</v>
      </c>
    </row>
    <row spans="1:3" r="31">
      <c t="s" r="A31" s="3">
        <v>114</v>
      </c>
    </row>
    <row spans="1:3" r="32">
      <c t="s" r="A32" s="4">
        <v>115</v>
      </c>
      <c t="n" r="B32" s="6">
        <v>47502</v>
      </c>
      <c t="n" r="C32" s="6">
        <v>42729</v>
      </c>
    </row>
    <row spans="1:3" r="33">
      <c t="s" r="A33" s="4">
        <v>116</v>
      </c>
      <c t="n" r="B33" s="7">
        <v>2100</v>
      </c>
      <c t="n" r="C33" s="7">
        <v>2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n" r="A1" s="10">
        <v>1</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s)</vt:lpstr>
      <vt:lpstr>STATEMENTS OF OPERATIONS (Unaud</vt:lpstr>
      <vt:lpstr>STATEMENTS OF CASH FLOWS (Unaud</vt:lpstr>
      <vt:lpstr>NOTE 1</vt:lpstr>
      <vt:lpstr>NOTE 2 - LOSS PER SHARE</vt:lpstr>
      <vt:lpstr>NOTE 3 - OIL AND GAS PROPERTIES</vt:lpstr>
      <vt:lpstr>NOTE 4 - STOCK COMPENSATION PLA</vt:lpstr>
      <vt:lpstr>NOTE 5 - INCOME TAXES</vt:lpstr>
      <vt:lpstr>NOTE 6 - SUBSEQUENT EVENTS</vt:lpstr>
      <vt:lpstr>Accounting Policies, by Policy </vt:lpstr>
      <vt:lpstr>NOTE 2 - LOSS PER SHARE (Tables</vt:lpstr>
      <vt:lpstr>NOTE 3 - OIL AND GAS PROPERTI14</vt:lpstr>
      <vt:lpstr>NOTE 5 - INCOME TAXES (Tables)</vt:lpstr>
      <vt:lpstr>NOTE 1 (Details)</vt:lpstr>
      <vt:lpstr>NOTE 2 - LOSS PER SHARE (Detail</vt:lpstr>
      <vt:lpstr>NOTE 2 - LOSS PER SHARE (Deta18</vt:lpstr>
      <vt:lpstr>NOTE 3 - OIL AND GAS PROPERTI19</vt:lpstr>
      <vt:lpstr>NOTE 4 - STOCK COMPENSATION P20</vt:lpstr>
      <vt:lpstr>NOTE 5 - INCOME TAXES  (Details</vt:lpstr>
      <vt:lpstr>NOTE 5 - INCOME TAXES  (Detai22</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25:06Z</dcterms:created>
  <dcterms:modified xmlns:dcterms="http://purl.org/dc/terms/" xmlns:xsi="http://www.w3.org/2001/XMLSchema-instance" xsi:type="dcterms:W3CDTF">2016-08-09T14:25:06Z</dcterms:modified>
  <dc:title xmlns:dc="http://purl.org/dc/elements/1.1/">Untitled</dc:title>
  <dc:description xmlns:dc="http://purl.org/dc/elements/1.1/"/>
  <dc:subject xmlns:dc="http://purl.org/dc/elements/1.1/"/>
  <cp:keywords/>
  <cp:category/>
</cp:coreProperties>
</file>